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ZS INC.</t>
        </is>
      </c>
    </row>
    <row r="8">
      <c r="A8" s="4" t="inlineStr">
        <is>
          <t>Entity Central Index Key</t>
        </is>
      </c>
      <c r="B8" s="4" t="inlineStr">
        <is>
          <t>00011016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6" customWidth="1" min="2" max="2"/>
    <col width="15" customWidth="1" min="3" max="3"/>
    <col width="80" customWidth="1" min="4" max="4"/>
    <col width="16" customWidth="1" min="5" max="5"/>
    <col width="14" customWidth="1" min="6" max="6"/>
  </cols>
  <sheetData>
    <row r="1">
      <c r="A1" s="1" t="inlineStr">
        <is>
          <t>Pay vs Performance Disclosure - USD ($)</t>
        </is>
      </c>
      <c r="B1" s="2" t="inlineStr">
        <is>
          <t>5 Months Ended</t>
        </is>
      </c>
      <c r="C1" s="2" t="inlineStr">
        <is>
          <t>7 Months Ended</t>
        </is>
      </c>
      <c r="D1" s="2" t="inlineStr">
        <is>
          <t>12 Months Ended</t>
        </is>
      </c>
    </row>
    <row r="2">
      <c r="B2" s="2" t="inlineStr">
        <is>
          <t>Dec. 31, 2020</t>
        </is>
      </c>
      <c r="C2" s="2" t="inlineStr">
        <is>
          <t>Jul. 31, 2020</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Value of initial fixed $100 investment based on (4) Year (1) Summary Compensation Table Total for PEO (Charles D. Vogt) (2) Summary Compensation Table Total for PEO (Il Yung Kim) (2) Compensation Actually Paid to PEO (Charles D. Vogt) (3) Compensation Actually Paid to PEO (Il Yung Kim) (3) Average Summary Compensation Table Total for Non-PEO NEOs (2) Average Compensation Actually Paid to Non-PEO NEOs (3) Total Shareholder Return Peer Group Total Shareholder Return (5) Net Income (in thousands) Revenue (in thousands) Adjusted EBITDA (in thousands) (6) 2022 $ 4,702,529 $ — $ 2,437,283 $ — $ 1,242,294 $ 860,265 $ 143.12 $ 95.61 $ (37,431) $ 375,691 $ (2,822) 2021 $ 5,308,073 $ — $ 4,929,066 $ — $ 2,117,939 $ 1,223,767 $ 183.07 $ 127.87 $ (34,683) $ 350,206 $ 10,605 2020 $ 4,072,828 $ 1,631,408 $ 6,478,745 $ 980,462 $ 542,840 $ 1,415,280 $ 174.60 $ 122.04 $ (23,082) $ 300,640 $ 8,930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EBITDA</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The Company’s Principal Executive Officer (“PEO”) and Non-PEO NEOs for the applicable years were as follows: 2022: Charles D. Vogt served as the Company’s PEO for the entirety of 2022. Non-PEO NEOs included Misty Kawecki, Justin K. Ferguson, Miguel Alonso, and Norman L. Foust. 2021: Charles D. Vogt served as the Company’s PEO for the entirety of 2021. Non-PEO NEOs included Misty Kawecki, Thomas Cancro, and Justin K. Ferguson. Misty Kawecki served as the Company's CFO starting her appointment effective July 29, 2021. Thomas Cancro served as the Company's CFO until then. 2020: Charles D. Vogt served as the Company’s PEO starting his appointment effective August 1, 2020. Il Yung Kim served as the Company’s PEO until his resignation effective July 31, 2020. Non-PEO NEOs included Thomas Cancro and Justin K. Ferguson.</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The Total Shareholder Return (“TSR”) Peer Group consists of the Nasdaq Telecommunications (IXTC), an independently prepared index that includes companies in the telecommunication industry.</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To calculate compensation actually paid, adjustments were made to the amounts reported in the Summary Compensation Table for the applicable year. A reconciliation of the adjustments is set forth following the footnotes to this table. The following table summarizes adjustments used to calculate compensation actually paid to PEOs. 2022 2021 2020 Charles D. Vogt Charles D. Vogt Charles D. Vogt Il Yung Kim Total Compensation as reported in Summary Compensation Table (a) $ 4,702,529 $ 5,308,073 $ 4,072,828 $ 1,631,408 - Grant Date Fair Value of Stock and Option Awards Granted in Fiscal Year (b) (3,520,008) (4,180,000) (3,414,080) (751,927) + Fair Value at Fiscal Year-End of Outstanding and Unvested Stock and Option Awards Granted in Fiscal Year (c) 2,773,966 3,244,000 5,819,997 — ± Change in Fair Value of Outstanding and Unvested Stock and Option Awards Granted in Prior Fiscal Years (d) (1,479,931) 347,470 — — + Fair Value at Vesting of Stock and Option Awards Granted in Fiscal Year that Vested During Fiscal Year (e) — — — 88,600 ± Change in Fair Value as of Vesting Date of Stock and Option Awards Granted in Prior years that Vested During Fiscal Year (f) (39,273) 209,523 — 12,381 - Fair Value as of Prior Fiscal Year-End of Stock and Option Awards Granted in Prior Fiscal Years that Failed to Meet Applicable Vesting Conditions During Fiscal Year (g) — — — — Compensation Actually Paid $ 2,437,283 $ 4,929,066 $ 6,478,745 $ 980,462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1242294</v>
      </c>
      <c r="E9" s="5" t="n">
        <v>2117939</v>
      </c>
      <c r="F9" s="5" t="n">
        <v>542840</v>
      </c>
    </row>
    <row r="10">
      <c r="A10" s="4" t="inlineStr">
        <is>
          <t>Non-PEO NEO Average Compensation Actually Paid Amount</t>
        </is>
      </c>
      <c r="B10" s="4" t="inlineStr">
        <is>
          <t xml:space="preserve"> </t>
        </is>
      </c>
      <c r="C10" s="4" t="inlineStr">
        <is>
          <t xml:space="preserve"> </t>
        </is>
      </c>
      <c r="D10" s="5" t="n">
        <v>860265</v>
      </c>
      <c r="E10" s="6" t="n">
        <v>1223767</v>
      </c>
      <c r="F10" s="6" t="n">
        <v>1415280</v>
      </c>
    </row>
    <row r="11">
      <c r="A11" s="4" t="inlineStr">
        <is>
          <t>Adjustment to Non-PEO NEO Compensation Footnote [Text Block]</t>
        </is>
      </c>
      <c r="B11" s="4" t="inlineStr">
        <is>
          <t xml:space="preserve"> </t>
        </is>
      </c>
      <c r="C11" s="4" t="inlineStr">
        <is>
          <t xml:space="preserve"> </t>
        </is>
      </c>
      <c r="D11" s="4" t="inlineStr">
        <is>
          <t>Amounts reported in this column represent (i) the total compensation reported in the Summary Compensation Table for the applicable year for the PEOs, and (ii) the average of the total compensation reported in the Summary Compensation Table for the applicable year for the Company’s Non-PEO NEOs. Since Mr. Cancro did not receive any equity-based awards in 2020, the stock awards compensation included into 2020 average compensation represented half of the equity grants received by Mr. Ferguson, who was the only other Non-PEO NEO in 2020. Since Mr. Cancro and Ms. Kawecki both served as the Company's CFO at certain period of time in 2021, we considered their compensation as one for the purposes of average compensation calculation The following table summarizes adjustments used to calculate compensation actually paid to Non-PEO NEOs. See footnote 1 above for the Non-PEO NEOs included in the average for each year. 2022 2021 2020 Total Compensation as reported in Summary Compensation Table (a) $ 1,242,294 $ 2,117,939 $ 542,840 - Grant Date Fair Value of Stock and Option Awards Granted in Fiscal Year (b) (826,850) (1,526,579) (273,828) + Fair Value at Fiscal Year-End of Outstanding and Unvested Stock and Option Awards Granted in Fiscal Year (c) 662,470 1,104,827 438,798 ± Change in Fair Value of Outstanding and Unvested Stock and Option Awards Granted in Prior Fiscal Years (d) (194,413) 30,902 634,110 + Fair Value at Vesting of Stock and Option Awards Granted in Fiscal Year that Vested During Fiscal Year (e) — — — ± Change in Fair Value as of Vesting Date of Stock and Option Awards Granted in Prior years that Vested During Fiscal Year (f) (23,236) 1,369 73,360 - Fair Value as of Prior Fiscal Year-End of Stock and Option Awards Granted in Prior Fiscal Years that Failed to Meet Applicable Vesting Conditions During Fiscal Year (g) — (504,691) — Compensation Actually Paid $ 860,265 $ 1,223,767 $ 1,415,280 (a) Represents Total Compensation as reported in the Summary Compensation Table for the indicated fiscal year. With respect to the Non-PEO NEOs, amounts shown represent averages. (b) Represents the grant date fair value of the stock awards granted during the indicated fiscal year, computed in accordance with the methodology used for financial reporting purposes. (c) Represents the fair value as of the indicated fiscal year-end of the outstanding and unvested stock awards granted during such fiscal year, computed in accordance with the methodology used for financial reporting purposes. (d) Represents the change in fair value during the indicated fiscal year of each stock award that was granted in a prior fiscal year and that remained outstanding and unvested as of the last day of the indicated fiscal year, computed in accordance with the methodology used for financial reporting purposes. (e) Represents the fair value at vesting of the stock awards that were granted and vested during the indicated fiscal year, computed in accordance with the methodology used for financial reporting purposes. (f) Represents the change in fair value, measured from the prior fiscal year-end to the vesting date, of each stock award that was granted in a prior fiscal year and which vested during the indicated fiscal year, computed in accordance with the methodology used for financial reporting purposes. (g) Represents the fair value as of the last day of the prior fiscal year of the stock awards that were granted in a prior fiscal year and which failed to meet the applicable vesting conditions in the indicated fiscal year, computed in accordance with the methodology used for financial reporting purposes.</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 xml:space="preserve">The following chart sets forth the relationship between Compensation Actually Paid to our PEOs, the average of Compensation Actually Paid to our Non-PEO NEOs, the Company’s cumulative TSR over the three most recently completed fiscal years, and the peer group TSR for the same period. </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The following chart sets forth the relationship between Compensation Actually Paid to our PEOs, the average of Compensation Actually Paid to our Non-PEO NEOs, and our net income during the three most recently completed fiscal years.</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The following chart sets forth the relationship between Compensation Actually Paid to our PEOs, the average of Compensation Actually Paid to our Non-PEO NEOs, and Revenue during the three most recently completed fiscal years. The following chart sets forth the relationship between Compensation Actually Paid to our PEOs, the average of Compensation Actually Paid to our Non-PEO NEOs, and Adjusted EBITDA during the three most recently completed fiscal years.</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D15" s="4" t="inlineStr">
        <is>
          <t xml:space="preserve">The following chart sets forth the relationship between Compensation Actually Paid to our PEOs, the average of Compensation Actually Paid to our Non-PEO NEOs, the Company’s cumulative TSR over the three most recently completed fiscal years, and the peer group TSR for the same period. </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Revenue Adjusted EBITDA</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7" t="n">
        <v>143.12</v>
      </c>
      <c r="E17" s="8" t="n">
        <v>183.07</v>
      </c>
      <c r="F17" s="8" t="n">
        <v>174.6</v>
      </c>
    </row>
    <row r="18">
      <c r="A18" s="4" t="inlineStr">
        <is>
          <t>Peer Group Total Shareholder Return Amount</t>
        </is>
      </c>
      <c r="B18" s="4" t="inlineStr">
        <is>
          <t xml:space="preserve"> </t>
        </is>
      </c>
      <c r="C18" s="4" t="inlineStr">
        <is>
          <t xml:space="preserve"> </t>
        </is>
      </c>
      <c r="D18" s="8" t="n">
        <v>95.61</v>
      </c>
      <c r="E18" s="8" t="n">
        <v>127.87</v>
      </c>
      <c r="F18" s="8" t="n">
        <v>122.04</v>
      </c>
    </row>
    <row r="19">
      <c r="A19" s="4" t="inlineStr">
        <is>
          <t>Net Income (Loss)</t>
        </is>
      </c>
      <c r="B19" s="4" t="inlineStr">
        <is>
          <t xml:space="preserve"> </t>
        </is>
      </c>
      <c r="C19" s="4" t="inlineStr">
        <is>
          <t xml:space="preserve"> </t>
        </is>
      </c>
      <c r="D19" s="5" t="n">
        <v>-37431000</v>
      </c>
      <c r="E19" s="5" t="n">
        <v>-34683000</v>
      </c>
      <c r="F19" s="5" t="n">
        <v>-23082000</v>
      </c>
    </row>
    <row r="20">
      <c r="A20" s="4" t="inlineStr">
        <is>
          <t>Company Selected Measure Amount</t>
        </is>
      </c>
      <c r="B20" s="4" t="inlineStr">
        <is>
          <t xml:space="preserve"> </t>
        </is>
      </c>
      <c r="C20" s="4" t="inlineStr">
        <is>
          <t xml:space="preserve"> </t>
        </is>
      </c>
      <c r="D20" s="6" t="n">
        <v>375691000</v>
      </c>
      <c r="E20" s="6" t="n">
        <v>350206000</v>
      </c>
      <c r="F20" s="6" t="n">
        <v>300640000</v>
      </c>
    </row>
    <row r="21">
      <c r="A21" s="4" t="inlineStr">
        <is>
          <t>Additional 402(v) Disclosure [Text Block]</t>
        </is>
      </c>
      <c r="B21" s="4" t="inlineStr">
        <is>
          <t xml:space="preserve"> </t>
        </is>
      </c>
      <c r="C21" s="4" t="inlineStr">
        <is>
          <t xml:space="preserve"> </t>
        </is>
      </c>
      <c r="D21" s="4" t="inlineStr">
        <is>
          <t>Pursuant to rules of the SEC, the comparison assumes $100 was invested on December 31, 2019. Historic stock price performance is not necessarily indicative of future stock price performance.</t>
        </is>
      </c>
      <c r="E21" s="4" t="inlineStr">
        <is>
          <t xml:space="preserve"> </t>
        </is>
      </c>
      <c r="F21" s="4" t="inlineStr">
        <is>
          <t xml:space="preserve"> </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 Name</t>
        </is>
      </c>
      <c r="B24" s="4" t="inlineStr">
        <is>
          <t xml:space="preserve"> </t>
        </is>
      </c>
      <c r="C24" s="4" t="inlineStr">
        <is>
          <t xml:space="preserve"> </t>
        </is>
      </c>
      <c r="D24" s="4" t="inlineStr">
        <is>
          <t>Revenue</t>
        </is>
      </c>
      <c r="E24" s="4" t="inlineStr">
        <is>
          <t xml:space="preserve"> </t>
        </is>
      </c>
      <c r="F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ther Performance Measure Amount</t>
        </is>
      </c>
      <c r="B27" s="4" t="inlineStr">
        <is>
          <t xml:space="preserve"> </t>
        </is>
      </c>
      <c r="C27" s="4" t="inlineStr">
        <is>
          <t xml:space="preserve"> </t>
        </is>
      </c>
      <c r="D27" s="6" t="n">
        <v>-2822000</v>
      </c>
      <c r="E27" s="6" t="n">
        <v>10605000</v>
      </c>
      <c r="F27" s="6" t="n">
        <v>8930000</v>
      </c>
    </row>
    <row r="28">
      <c r="A28" s="4" t="inlineStr">
        <is>
          <t>Measure Name</t>
        </is>
      </c>
      <c r="B28" s="4" t="inlineStr">
        <is>
          <t xml:space="preserve"> </t>
        </is>
      </c>
      <c r="C28" s="4" t="inlineStr">
        <is>
          <t xml:space="preserve"> </t>
        </is>
      </c>
      <c r="D28" s="4" t="inlineStr">
        <is>
          <t>Adjusted EBITDA</t>
        </is>
      </c>
      <c r="E28" s="4" t="inlineStr">
        <is>
          <t xml:space="preserve"> </t>
        </is>
      </c>
      <c r="F28" s="4" t="inlineStr">
        <is>
          <t xml:space="preserve"> </t>
        </is>
      </c>
    </row>
    <row r="29">
      <c r="A29" s="4" t="inlineStr">
        <is>
          <t>Non-GAAP Measure Description [Text Block]</t>
        </is>
      </c>
      <c r="B29" s="4" t="inlineStr">
        <is>
          <t xml:space="preserve"> </t>
        </is>
      </c>
      <c r="C29" s="4" t="inlineStr">
        <is>
          <t xml:space="preserve"> </t>
        </is>
      </c>
      <c r="D29" s="4" t="inlineStr">
        <is>
          <t>We define Adjusted EBITDA as net income (loss) plus (i) interest expense, net, (ii) other income and expense, (iii) provision (benefit) for taxes, (iv) depreciation and amortization, (v) stock-based compensation, and (vi) the impact of material transactions or events that we believe are not indicative of our core operating performance, such as acquisition costs, impairment of goodwill, intangibles or long-lived assets, loss on debt extinguishment, legal costs related to certain litigation, restructuring and other charges, including termination related benefits, headquarters and facilities relocation, executive transition, and bad debt expense primarily related to a large customer in India, any of which may or may not be recurring in nature.</t>
        </is>
      </c>
      <c r="E29" s="4" t="inlineStr">
        <is>
          <t xml:space="preserve"> </t>
        </is>
      </c>
      <c r="F29" s="4" t="inlineStr">
        <is>
          <t xml:space="preserve"> </t>
        </is>
      </c>
    </row>
    <row r="30">
      <c r="A30" s="4" t="inlineStr">
        <is>
          <t>Charles D. Vog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O Total Compensation Amount</t>
        </is>
      </c>
      <c r="B32" s="4" t="inlineStr">
        <is>
          <t xml:space="preserve"> </t>
        </is>
      </c>
      <c r="C32" s="4" t="inlineStr">
        <is>
          <t xml:space="preserve"> </t>
        </is>
      </c>
      <c r="D32" s="5" t="n">
        <v>4702529</v>
      </c>
      <c r="E32" s="5" t="n">
        <v>5308073</v>
      </c>
      <c r="F32" s="5" t="n">
        <v>4072828</v>
      </c>
    </row>
    <row r="33">
      <c r="A33" s="4" t="inlineStr">
        <is>
          <t>PEO Actually Paid Compensation Amount</t>
        </is>
      </c>
      <c r="B33" s="4" t="inlineStr">
        <is>
          <t xml:space="preserve"> </t>
        </is>
      </c>
      <c r="C33" s="4" t="inlineStr">
        <is>
          <t xml:space="preserve"> </t>
        </is>
      </c>
      <c r="D33" s="5" t="n">
        <v>2437283</v>
      </c>
      <c r="E33" s="5" t="n">
        <v>4929066</v>
      </c>
      <c r="F33" s="6" t="n">
        <v>6478745</v>
      </c>
    </row>
    <row r="34">
      <c r="A34" s="4" t="inlineStr">
        <is>
          <t>PEO Name</t>
        </is>
      </c>
      <c r="B34" s="4" t="inlineStr">
        <is>
          <t>Charles D. Vogt</t>
        </is>
      </c>
      <c r="C34" s="4" t="inlineStr">
        <is>
          <t xml:space="preserve"> </t>
        </is>
      </c>
      <c r="D34" s="4" t="inlineStr">
        <is>
          <t>Charles D. Vogt</t>
        </is>
      </c>
      <c r="E34" s="4" t="inlineStr">
        <is>
          <t>Charles D. Vogt</t>
        </is>
      </c>
      <c r="F34" s="4" t="inlineStr">
        <is>
          <t xml:space="preserve"> </t>
        </is>
      </c>
    </row>
    <row r="35">
      <c r="A35" s="4" t="inlineStr">
        <is>
          <t>Il Yung Ki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O Total Compensation Amount</t>
        </is>
      </c>
      <c r="B37" s="4" t="inlineStr">
        <is>
          <t xml:space="preserve"> </t>
        </is>
      </c>
      <c r="C37" s="4" t="inlineStr">
        <is>
          <t xml:space="preserve"> </t>
        </is>
      </c>
      <c r="D37" s="5" t="n">
        <v>0</v>
      </c>
      <c r="E37" s="5" t="n">
        <v>0</v>
      </c>
      <c r="F37" s="6" t="n">
        <v>1631408</v>
      </c>
    </row>
    <row r="38">
      <c r="A38" s="4" t="inlineStr">
        <is>
          <t>PEO Actually Paid Compensation Amount</t>
        </is>
      </c>
      <c r="B38" s="4" t="inlineStr">
        <is>
          <t xml:space="preserve"> </t>
        </is>
      </c>
      <c r="C38" s="4" t="inlineStr">
        <is>
          <t xml:space="preserve"> </t>
        </is>
      </c>
      <c r="D38" s="6" t="n">
        <v>0</v>
      </c>
      <c r="E38" s="6" t="n">
        <v>0</v>
      </c>
      <c r="F38" s="6" t="n">
        <v>980462</v>
      </c>
    </row>
    <row r="39">
      <c r="A39" s="4" t="inlineStr">
        <is>
          <t>PEO Name</t>
        </is>
      </c>
      <c r="B39" s="4" t="inlineStr">
        <is>
          <t xml:space="preserve"> </t>
        </is>
      </c>
      <c r="C39" s="4" t="inlineStr">
        <is>
          <t>Il Yung Kim</t>
        </is>
      </c>
      <c r="D39" s="4" t="inlineStr">
        <is>
          <t xml:space="preserve"> </t>
        </is>
      </c>
      <c r="E39" s="4" t="inlineStr">
        <is>
          <t xml:space="preserve"> </t>
        </is>
      </c>
      <c r="F39" s="4" t="inlineStr">
        <is>
          <t xml:space="preserve"> </t>
        </is>
      </c>
    </row>
    <row r="40">
      <c r="A40" s="4" t="inlineStr">
        <is>
          <t>PEO [Member] | Charles D. Vogt [Member] | Equity Awards, Reported Valu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4" t="inlineStr">
        <is>
          <t xml:space="preserve"> </t>
        </is>
      </c>
      <c r="C42" s="4" t="inlineStr">
        <is>
          <t xml:space="preserve"> </t>
        </is>
      </c>
      <c r="D42" s="6" t="n">
        <v>-3520008</v>
      </c>
      <c r="E42" s="6" t="n">
        <v>-4180000</v>
      </c>
      <c r="F42" s="6" t="n">
        <v>-3414080</v>
      </c>
    </row>
    <row r="43">
      <c r="A43" s="4" t="inlineStr">
        <is>
          <t>PEO [Member] | Charles D. Vogt [Member] | Equity Awards Granted During The Year, Unvested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4" t="inlineStr">
        <is>
          <t xml:space="preserve"> </t>
        </is>
      </c>
      <c r="C45" s="4" t="inlineStr">
        <is>
          <t xml:space="preserve"> </t>
        </is>
      </c>
      <c r="D45" s="6" t="n">
        <v>2773966</v>
      </c>
      <c r="E45" s="6" t="n">
        <v>3244000</v>
      </c>
      <c r="F45" s="6" t="n">
        <v>5819997</v>
      </c>
    </row>
    <row r="46">
      <c r="A46" s="4" t="inlineStr">
        <is>
          <t>PEO [Member] | Charles D. Vogt [Member] | Equity Awards Granted In Prior Years, Unvested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4" t="inlineStr">
        <is>
          <t xml:space="preserve"> </t>
        </is>
      </c>
      <c r="C48" s="4" t="inlineStr">
        <is>
          <t xml:space="preserve"> </t>
        </is>
      </c>
      <c r="D48" s="6" t="n">
        <v>-1479931</v>
      </c>
      <c r="E48" s="6" t="n">
        <v>347470</v>
      </c>
      <c r="F48" s="6" t="n">
        <v>0</v>
      </c>
    </row>
    <row r="49">
      <c r="A49" s="4" t="inlineStr">
        <is>
          <t>PEO [Member] | Charles D. Vogt [Member] | Equity Awards Granted During The Year, Vested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4" t="inlineStr">
        <is>
          <t xml:space="preserve"> </t>
        </is>
      </c>
      <c r="C51" s="4" t="inlineStr">
        <is>
          <t xml:space="preserve"> </t>
        </is>
      </c>
      <c r="D51" s="6" t="n">
        <v>0</v>
      </c>
      <c r="E51" s="6" t="n">
        <v>0</v>
      </c>
      <c r="F51" s="6" t="n">
        <v>0</v>
      </c>
    </row>
    <row r="52">
      <c r="A52" s="4" t="inlineStr">
        <is>
          <t>PEO [Member] | Charles D. Vogt [Member] | Equity Awards Granted In Prior Years, Vested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4" t="inlineStr">
        <is>
          <t xml:space="preserve"> </t>
        </is>
      </c>
      <c r="D54" s="6" t="n">
        <v>-39273</v>
      </c>
      <c r="E54" s="6" t="n">
        <v>209523</v>
      </c>
      <c r="F54" s="6" t="n">
        <v>0</v>
      </c>
    </row>
    <row r="55">
      <c r="A55" s="4" t="inlineStr">
        <is>
          <t>PEO [Member] | Charles D. Vogt [Member] | Equity Awards That Failed To Meet Vesting Condition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4" t="inlineStr">
        <is>
          <t xml:space="preserve"> </t>
        </is>
      </c>
      <c r="C57" s="4" t="inlineStr">
        <is>
          <t xml:space="preserve"> </t>
        </is>
      </c>
      <c r="D57" s="6" t="n">
        <v>0</v>
      </c>
      <c r="E57" s="6" t="n">
        <v>0</v>
      </c>
      <c r="F57" s="6" t="n">
        <v>0</v>
      </c>
    </row>
    <row r="58">
      <c r="A58" s="4" t="inlineStr">
        <is>
          <t>PEO [Member] | Il Yung Kim [Member] | Equity Awards, Reported Value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4" t="inlineStr">
        <is>
          <t xml:space="preserve"> </t>
        </is>
      </c>
      <c r="D60" s="4" t="inlineStr">
        <is>
          <t xml:space="preserve"> </t>
        </is>
      </c>
      <c r="E60" s="4" t="inlineStr">
        <is>
          <t xml:space="preserve"> </t>
        </is>
      </c>
      <c r="F60" s="6" t="n">
        <v>-751927</v>
      </c>
    </row>
    <row r="61">
      <c r="A61" s="4" t="inlineStr">
        <is>
          <t>PEO [Member] | Il Yung Kim [Member] | Equity Awards Granted During The Year, Unvested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4" t="inlineStr">
        <is>
          <t xml:space="preserve"> </t>
        </is>
      </c>
      <c r="D63" s="4" t="inlineStr">
        <is>
          <t xml:space="preserve"> </t>
        </is>
      </c>
      <c r="E63" s="4" t="inlineStr">
        <is>
          <t xml:space="preserve"> </t>
        </is>
      </c>
      <c r="F63" s="6" t="n">
        <v>0</v>
      </c>
    </row>
    <row r="64">
      <c r="A64" s="4" t="inlineStr">
        <is>
          <t>PEO [Member] | Il Yung Kim [Member] | Equity Awards Granted In Prior Years, Unvested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4" t="inlineStr">
        <is>
          <t xml:space="preserve"> </t>
        </is>
      </c>
      <c r="D66" s="4" t="inlineStr">
        <is>
          <t xml:space="preserve"> </t>
        </is>
      </c>
      <c r="E66" s="4" t="inlineStr">
        <is>
          <t xml:space="preserve"> </t>
        </is>
      </c>
      <c r="F66" s="6" t="n">
        <v>0</v>
      </c>
    </row>
    <row r="67">
      <c r="A67" s="4" t="inlineStr">
        <is>
          <t>PEO [Member] | Il Yung Kim [Member] | Equity Awards Granted During The Year, Vested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 xml:space="preserve"> </t>
        </is>
      </c>
      <c r="C69" s="4" t="inlineStr">
        <is>
          <t xml:space="preserve"> </t>
        </is>
      </c>
      <c r="D69" s="4" t="inlineStr">
        <is>
          <t xml:space="preserve"> </t>
        </is>
      </c>
      <c r="E69" s="4" t="inlineStr">
        <is>
          <t xml:space="preserve"> </t>
        </is>
      </c>
      <c r="F69" s="6" t="n">
        <v>88600</v>
      </c>
    </row>
    <row r="70">
      <c r="A70" s="4" t="inlineStr">
        <is>
          <t>PEO [Member] | Il Yung Kim [Member] | Equity Awards Granted In Prior Years, Vested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4" t="inlineStr">
        <is>
          <t xml:space="preserve"> </t>
        </is>
      </c>
      <c r="C72" s="4" t="inlineStr">
        <is>
          <t xml:space="preserve"> </t>
        </is>
      </c>
      <c r="D72" s="4" t="inlineStr">
        <is>
          <t xml:space="preserve"> </t>
        </is>
      </c>
      <c r="E72" s="4" t="inlineStr">
        <is>
          <t xml:space="preserve"> </t>
        </is>
      </c>
      <c r="F72" s="6" t="n">
        <v>12381</v>
      </c>
    </row>
    <row r="73">
      <c r="A73" s="4" t="inlineStr">
        <is>
          <t>PEO [Member] | Il Yung Kim [Member] | Equity Awards That Failed To Meet Vesting Condition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4" t="inlineStr">
        <is>
          <t xml:space="preserve"> </t>
        </is>
      </c>
      <c r="C75" s="4" t="inlineStr">
        <is>
          <t xml:space="preserve"> </t>
        </is>
      </c>
      <c r="D75" s="4" t="inlineStr">
        <is>
          <t xml:space="preserve"> </t>
        </is>
      </c>
      <c r="E75" s="4" t="inlineStr">
        <is>
          <t xml:space="preserve"> </t>
        </is>
      </c>
      <c r="F75" s="6" t="n">
        <v>0</v>
      </c>
    </row>
    <row r="76">
      <c r="A76" s="4" t="inlineStr">
        <is>
          <t>Non-PEO NEO [Member] | Equity Awards, Reported Value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4" t="inlineStr">
        <is>
          <t xml:space="preserve"> </t>
        </is>
      </c>
      <c r="C78" s="4" t="inlineStr">
        <is>
          <t xml:space="preserve"> </t>
        </is>
      </c>
      <c r="D78" s="6" t="n">
        <v>-826850</v>
      </c>
      <c r="E78" s="6" t="n">
        <v>-1526579</v>
      </c>
      <c r="F78" s="6" t="n">
        <v>-273828</v>
      </c>
    </row>
    <row r="79">
      <c r="A79" s="4" t="inlineStr">
        <is>
          <t>Non-PEO NEO [Member] | Equity Awards Granted During The Year, Unvested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4" t="inlineStr">
        <is>
          <t xml:space="preserve"> </t>
        </is>
      </c>
      <c r="C81" s="4" t="inlineStr">
        <is>
          <t xml:space="preserve"> </t>
        </is>
      </c>
      <c r="D81" s="6" t="n">
        <v>662470</v>
      </c>
      <c r="E81" s="6" t="n">
        <v>1104827</v>
      </c>
      <c r="F81" s="6" t="n">
        <v>438798</v>
      </c>
    </row>
    <row r="82">
      <c r="A82" s="4" t="inlineStr">
        <is>
          <t>Non-PEO NEO [Member] | Equity Awards Granted In Prior Years, Unvested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4" t="inlineStr">
        <is>
          <t xml:space="preserve"> </t>
        </is>
      </c>
      <c r="C84" s="4" t="inlineStr">
        <is>
          <t xml:space="preserve"> </t>
        </is>
      </c>
      <c r="D84" s="6" t="n">
        <v>-194413</v>
      </c>
      <c r="E84" s="6" t="n">
        <v>30902</v>
      </c>
      <c r="F84" s="6" t="n">
        <v>634110</v>
      </c>
    </row>
    <row r="85">
      <c r="A85" s="4" t="inlineStr">
        <is>
          <t>Non-PEO NEO [Member] | Equity Awards Granted During The Year, Vested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4" t="inlineStr">
        <is>
          <t xml:space="preserve"> </t>
        </is>
      </c>
      <c r="C87" s="4" t="inlineStr">
        <is>
          <t xml:space="preserve"> </t>
        </is>
      </c>
      <c r="D87" s="6" t="n">
        <v>0</v>
      </c>
      <c r="E87" s="6" t="n">
        <v>0</v>
      </c>
      <c r="F87" s="6" t="n">
        <v>0</v>
      </c>
    </row>
    <row r="88">
      <c r="A88" s="4" t="inlineStr">
        <is>
          <t>Non-PEO NEO [Member] | Equity Awards Granted In Prior Years, Vested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4" t="inlineStr">
        <is>
          <t xml:space="preserve"> </t>
        </is>
      </c>
      <c r="C90" s="4" t="inlineStr">
        <is>
          <t xml:space="preserve"> </t>
        </is>
      </c>
      <c r="D90" s="6" t="n">
        <v>-23236</v>
      </c>
      <c r="E90" s="6" t="n">
        <v>1369</v>
      </c>
      <c r="F90" s="6" t="n">
        <v>73360</v>
      </c>
    </row>
    <row r="91">
      <c r="A91" s="4" t="inlineStr">
        <is>
          <t>Non-PEO NEO [Member] | Equity Awards That Failed To Meet Vesting Conditions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4" t="inlineStr">
        <is>
          <t xml:space="preserve"> </t>
        </is>
      </c>
      <c r="C93" s="4" t="inlineStr">
        <is>
          <t xml:space="preserve"> </t>
        </is>
      </c>
      <c r="D93" s="5" t="n">
        <v>0</v>
      </c>
      <c r="E93" s="5" t="n">
        <v>-504691</v>
      </c>
      <c r="F93" s="5" t="n">
        <v>0</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37:01Z</dcterms:created>
  <dcterms:modified xmlns:dcterms="http://purl.org/dc/terms/" xmlns:xsi="http://www.w3.org/2001/XMLSchema-instance" xsi:type="dcterms:W3CDTF">2023-04-06T20:37:01Z</dcterms:modified>
</cp:coreProperties>
</file>